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9</t>
        </is>
      </c>
      <c r="C8" s="4" t="inlineStr">
        <is>
          <t xml:space="preserve"> </t>
        </is>
      </c>
    </row>
    <row r="9">
      <c r="A9" s="4" t="inlineStr">
        <is>
          <t>Entity Registrant Name</t>
        </is>
      </c>
      <c r="B9" s="4" t="inlineStr">
        <is>
          <t>BIL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661725</t>
        </is>
      </c>
      <c r="C11" s="4" t="inlineStr">
        <is>
          <t xml:space="preserve"> </t>
        </is>
      </c>
    </row>
    <row r="12">
      <c r="A12" s="4" t="inlineStr">
        <is>
          <t>Entity Address, Address Line One</t>
        </is>
      </c>
      <c r="B12" s="4" t="inlineStr">
        <is>
          <t>6220 America Center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Jos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02</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21-77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BIL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385536</v>
      </c>
    </row>
    <row r="29">
      <c r="A29" s="4" t="inlineStr">
        <is>
          <t>Entity Central Index Key</t>
        </is>
      </c>
      <c r="B29" s="4" t="inlineStr">
        <is>
          <t>0001786352</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true</t>
        </is>
      </c>
      <c r="C33" s="4" t="inlineStr">
        <is>
          <t xml:space="preserve"> </t>
        </is>
      </c>
    </row>
    <row r="34">
      <c r="A34" s="4" t="inlineStr">
        <is>
          <t>Amendment Description</t>
        </is>
      </c>
      <c r="B34" s="4" t="inlineStr">
        <is>
          <t>EXPLANATORY NOTEThis Amendment No. 1 on Form 10-Q/A (this Amendment) amends the Quarterly Report on Form 10-Q for the quarter ended December 31, 2022 (the Original Form 10-Q), originally filed by BILL Holdings, Inc. (formerly, Bill.com Holdings, Inc.) (BILL, the Company, we, us or our) with the Securities and Exchange Commission (the SEC) on February 3, 2023.  Unless otherwise indicated or unless the context requires otherwise, all references herein to this Quarterly Report on Form 10-Q, this Form 10-Q, this Quarterly Report and similar names refer to the Original Form 10-Q, as amended by this Amendment.Subsequent to the filing of the Original Form 10-Q, Ernst &amp; Young LLP (EY), our external auditor, conducted a routine internal audit quality review of its integrated audit of our consolidated financial statements for the fiscal year ended June 30, 2022 and determined that additional evidence of our internal control over financial reporting related to certain information systems and applications within the quote-to-cash process was required. Management and EY determined that previously unidentified deficiencies existed in our internal control over financial reporting related to certain information systems and applications within the quote-to-cash process as of June 30, 2022 because insufficient testing, documentation, and evidence had been retained to conclude on the effectiveness of internal controls. Solely as a result of these deficiencies, on May 15, 2023, the Company concluded that it had a material weakness in internal controls over financial reporting as of June 30, 2022, which had not been remediated as of December 31, 2022. The material weakness did not result in any misstatement of our condensed consolidated financial statements for the quarter ended December 31, 2022 included in our Original Form 10-Q, and accordingly, we have concluded that the condensed consolidated financial statements and other financial information included in our Original Form 10-Q present fairly, in all material respects, our financial position, results of operations and cash flows for the periods presented. Furthermore, we have determined that given the material weakness, the Company’s disclosure controls and procedures were not effective at a reasonable assurance level as of December 31, 2022.Accordingly, this Amendment is being filed to amend Part I, Item 4—Controls and Procedures to address management's re-evaluation of disclosure controls and procedures.Part II, Item 6—Exhibits also has been amended to include currently dated certifications from the Company’s Chief Executive Officer and Chief Financial Officer as required by sections 302 and 906 of the Sarbanes-Oxley Act of 2002. The certifications are attached to this Amendment as Exhibits 31.1, 31.2, 32.1 and 32.2.This Amendment is limited in scope to the portions of this Amendment set forth above, and does not modify, amend, or update in any way the any other items or disclosures contained in the Original Form 10-Q, including the condensed consolidated financial statements set forth in the Original Form 10-Q.This Amendment has not been updated for other events or information subsequent to the date of the filing of the Original Form 10-Q, except as noted above, and should be read in conjunction with the Original Form 10-Q and our other filings with the SEC.</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3:30:01Z</dcterms:created>
  <dcterms:modified xmlns:dcterms="http://purl.org/dc/terms/" xmlns:xsi="http://www.w3.org/2001/XMLSchema-instance" xsi:type="dcterms:W3CDTF">2023-05-25T23:30:01Z</dcterms:modified>
</cp:coreProperties>
</file>